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SSGA Ac" sheetId="2" state="visible" r:id="rId2"/>
    <sheet xmlns:r="http://schemas.openxmlformats.org/officeDocument/2006/relationships" name="Risk_Return Detail Data- SSGA A"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6">
  <si>
    <t>Label</t>
  </si>
  <si>
    <t>Element</t>
  </si>
  <si>
    <t>Value</t>
  </si>
  <si>
    <t>Risk/Return:</t>
  </si>
  <si>
    <t>rr_RiskReturnAbstract</t>
  </si>
  <si>
    <t>Document Type</t>
  </si>
  <si>
    <t>dei_DocumentType</t>
  </si>
  <si>
    <t>Document Period End Date</t>
  </si>
  <si>
    <t>dei_DocumentPeriodEndDate</t>
  </si>
  <si>
    <t>Jun. 30,
		2017</t>
  </si>
  <si>
    <t>Registrant Name</t>
  </si>
  <si>
    <t>dei_EntityRegistrantName</t>
  </si>
  <si>
    <t>SSGA Active Trust</t>
  </si>
  <si>
    <t>Central Index Key</t>
  </si>
  <si>
    <t>dei_EntityCentralIndexKey</t>
  </si>
  <si>
    <t>Amendment Flag</t>
  </si>
  <si>
    <t>dei_AmendmentFlag</t>
  </si>
  <si>
    <t>false</t>
  </si>
  <si>
    <t>Document Creation Date</t>
  </si>
  <si>
    <t>dei_DocumentCreationDate</t>
  </si>
  <si>
    <t>Apr. 23,
		2018</t>
  </si>
  <si>
    <t>Document Effective Date</t>
  </si>
  <si>
    <t>dei_DocumentEffectiveDate</t>
  </si>
  <si>
    <t>Prospectus Date</t>
  </si>
  <si>
    <t>rr_ProspectusDate</t>
  </si>
  <si>
    <t>Oct. 31,
		2017</t>
  </si>
  <si>
    <t>Oct. 31, 2017</t>
  </si>
  <si>
    <t>SSGA Active Trust SPDR SSGA Multi-Asset Real Return ETF SPDR SSGA Income Allocation ETF SPDR SSGA Global Allocation ETF SPDR SSGA Ultra Short Term Bond ETF SPDR DoubleLine Total Return Tactical ETF SPDR MFS Systematic Core Equity ETF SPDR MFS Systematic Growth Equity ETF SPDR MFS Systematic Value Equity ETF (each, a "Fund" and collectively, the "Funds") Supplement dated April 23, 2018 to the Prospectus and Statement of Additional Information ("SAI") dated October 31, 2017 Since inception, each Fund has been operating in a "master-feeder" arrangement, under which each Fund invests substantially all of its assets in a corresponding series of SSGA Master Trust (i.e., a "master fund"). Each master fund is a separate mutual fund that has an identical investment objective, and substantially identical investment strategies, policies and risks as the respective Fund (i.e., a "feeder fund"). As a result of this arrangement, each Fund has an indirect interest in all of the securities owned by the corresponding master fund. At a meeting held on February 20-21, 2018, the Board of Trustees of SSGA Active Trust approved discontinuing each Fund's investment strategy of investing through the master-feeder arrangement. As a result, effective May 7, 2018, each Fund will pursue its investment objective through direct investment in securities that previously would have been owned by the corresponding master fund. Accordingly, effective May 7, 2018, all references to the master-feeder arrangement for each Fund and the respective master funds are removed from the prospectus and SAI. Other than discontinuing the master-feeder arrangement, there will be no change to the investment objective, strategies or policies of each Fund. In addition, there is no anticipated change in each Fund's operating expenses. As a result, SSGA Funds Management, Inc., the Funds' investment adviser, does not expect the discontinuation of the master-feeder arrangement to materially affect each Fund's investment returns.</t>
  </si>
  <si>
    <t>Supplement [Text Block]</t>
  </si>
  <si>
    <t>ssgaat_SupplementTextBlock</t>
  </si>
  <si>
    <t>SPDR SSGA Multi-Asset Real Return ETF</t>
  </si>
  <si>
    <t>SSGA Active Trust SPDR SSGA Multi-Asset Real Return ETF (each, a "Fund" and collectively, the "Funds") Supplement dated April 23, 2018 to the Prospectus and Statement of Additional Information ("SAI") dated October 31, 2017 Since inception, each Fund has been operating in a "master-feeder" arrangement, under which each Fund invests substantially all of its assets in a corresponding series of SSGA Master Trust (i.e., a "master fund"). Each master fund is a separate mutual fund that has an identical investment objective, and substantially identical investment strategies, policies and risks as the respective Fund (i.e., a "feeder fund"). As a result of this arrangement, each Fund has an indirect interest in all of the securities owned by the corresponding master fund. At a meeting held on February 20-21, 2018, the Board of Trustees of SSGA Active Trust approved discontinuing each Fund's investment strategy of investing through the master-feeder arrangement. As a result, effective May 7, 2018, each Fund will pursue its investment objective through direct investment in securities that previously would have been owned by the corresponding master fund. Accordingly, effective May 7, 2018, all references to the master-feeder arrangement for each Fund and the respective master funds are removed from the prospectus and SAI. Other than discontinuing the master-feeder arrangement, there will be no change to the investment objective, strategies or policies of each Fund. In addition, there is no anticipated change in each Fund's operating expenses. As a result, SSGA Funds Management, Inc., the Funds' investment adviser, does not expect the discontinuation of the master-feeder arrangement to materially affect each Fund's investment returns.</t>
  </si>
  <si>
    <t>SPDR SSGA Income Allocation ETF</t>
  </si>
  <si>
    <t>SSGA Active Trust SPDR SSGA Income Allocation ETF (each, a “Fund” and collectively, the “Funds”) Supplement dated April 23, 2018 to the Prospectus and Statement of Additional Information (“SAI”) dated October 31, 2017 Since inception, each Fund has been operating in a “master-feeder” arrangement, under which each Fund invests substantially all of its assets in a corresponding series of SSGA Master Trust (i.e., a “master fund”). Each master fund is a separate mutual fund that has an identical investment objective, and substantially identical investment strategies, policies and risks as the respective Fund (i.e., a “feeder fund”). As a result of this arrangement, each Fund has an indirect interest in all of the securities owned by the corresponding master fund. At a meeting held on February 20-21, 2018, the Board of Trustees of SSGA Active Trust approved discontinuing each Fund’s investment strategy of investing through the master-feeder arrangement. As a result, effective May 7, 2018, each Fund will pursue its investment objective through direct investment in securities that previously would have been owned by the corresponding master fund. Accordingly, effective May 7, 2018, all references to the master-feeder arrangement for each Fund and the respective master funds are removed from the prospectus and SAI. Other than discontinuing the master-feeder arrangement, there will be no change to the investment objective, strategies or policies of each Fund. In addition, there is no anticipated change in each Fund’s operating expenses. As a result, SSGA Funds Management, Inc., the Funds’ investment adviser, does not expect the discontinuation of the master-feeder arrangement to materially affect each Fund’s investment returns.</t>
  </si>
  <si>
    <t>SPDR SSGA Global Allocation ETF</t>
  </si>
  <si>
    <t>SSGA Active Trust SPDR SSGA Global Allocation ETF (each, a “Fund” and collectively, the “Funds”) Supplement dated April 23, 2018 to the Prospectus and Statement of Additional Information (“SAI”) dated October 31, 2017 Since inception, each Fund has been operating in a “master-feeder” arrangement, under which each Fund invests substantially all of its assets in a corresponding series of SSGA Master Trust (i.e., a “master fund”). Each master fund is a separate mutual fund that has an identical investment objective, and substantially identical investment strategies, policies and risks as the respective Fund (i.e., a “feeder fund”). As a result of this arrangement, each Fund has an indirect interest in all of the securities owned by the corresponding master fund. At a meeting held on February 20-21, 2018, the Board of Trustees of SSGA Active Trust approved discontinuing each Fund’s investment strategy of investing through the master-feeder arrangement. As a result, effective May 7, 2018, each Fund will pursue its investment objective through direct investment in securities that previously would have been owned by the corresponding master fund. Accordingly, effective May 7, 2018, all references to the master-feeder arrangement for each Fund and the respective master funds are removed from the prospectus and SAI. Other than discontinuing the master-feeder arrangement, there will be no change to the investment objective, strategies or policies of each Fund. In addition, there is no anticipated change in each Fund’s operating expenses. As a result, SSGA Funds Management, Inc., the Funds’ investment adviser, does not expect the discontinuation of the master-feeder arrangement to materially affect each Fund’s investment returns.</t>
  </si>
  <si>
    <t>SPDR SSGA Ultra Short Term Bond ETF</t>
  </si>
  <si>
    <t>SSGA Active Trust SPDR SSGA Ultra Short Term Bond ETF (each, a “Fund” and collectively, the “Funds”) Supplement dated April 23, 2018 to the Prospectus and Statement of Additional Information (“SAI”) dated October 31, 2017 Since inception, each Fund has been operating in a “master-feeder” arrangement, under which each Fund invests substantially all of its assets in a corresponding series of SSGA Master Trust (i.e., a “master fund”). Each master fund is a separate mutual fund that has an identical investment objective, and substantially identical investment strategies, policies and risks as the respective Fund (i.e., a “feeder fund”). As a result of this arrangement, each Fund has an indirect interest in all of the securities owned by the corresponding master fund. At a meeting held on February 20-21, 2018, the Board of Trustees of SSGA Active Trust approved discontinuing each Fund’s investment strategy of investing through the master-feeder arrangement. As a result, effective May 7, 2018, each Fund will pursue its investment objective through direct investment in securities that previously would have been owned by the corresponding master fund. Accordingly, effective May 7, 2018, all references to the master-feeder arrangement for each Fund and the respective master funds are removed from the prospectus and SAI. Other than discontinuing the master-feeder arrangement, there will be no change to the investment objective, strategies or policies of each Fund. In addition, there is no anticipated change in each Fund’s operating expenses. As a result, SSGA Funds Management, Inc., the Funds’ investment adviser, does not expect the discontinuation of the master-feeder arrangement to materially affect each Fund’s investment returns.</t>
  </si>
  <si>
    <t>SPDR DoubleLine Total Return Tactical ETF</t>
  </si>
  <si>
    <t>SSGA Active Trust SPDR DoubleLine Total Return Tactical ETF (each, a “Fund” and collectively, the “Funds”) Supplement dated April 23, 2018 to the Prospectus and Statement of Additional Information (“SAI”) dated October 31, 2017 Since inception, each Fund has been operating in a “master-feeder” arrangement, under which each Fund invests substantially all of its assets in a corresponding series of SSGA Master Trust (i.e., a “master fund”). Each master fund is a separate mutual fund that has an identical investment objective, and substantially identical investment strategies, policies and risks as the respective Fund (i.e., a “feeder fund”). As a result of this arrangement, each Fund has an indirect interest in all of the securities owned by the corresponding master fund. At a meeting held on February 20-21, 2018, the Board of Trustees of SSGA Active Trust approved discontinuing each Fund’s investment strategy of investing through the master-feeder arrangement. As a result, effective May 7, 2018, each Fund will pursue its investment objective through direct investment in securities that previously would have been owned by the corresponding master fund. Accordingly, effective May 7, 2018, all references to the master-feeder arrangement for each Fund and the respective master funds are removed from the prospectus and SAI. Other than discontinuing the master-feeder arrangement, there will be no change to the investment objective, strategies or policies of each Fund. In addition, there is no anticipated change in each Fund’s operating expenses. As a result, SSGA Funds Management, Inc., the Funds’ investment adviser, does not expect the discontinuation of the master-feeder arrangement to materially affect each Fund’s investment returns.</t>
  </si>
  <si>
    <t>SPDR MFS Systematic Core Equity ETF</t>
  </si>
  <si>
    <t>SSGA Active Trust SPDR MFS Systematic Core Equity ETF (each, a “Fund” and collectively, the “Funds”) Supplement dated April 23, 2018 to the Prospectus and Statement of Additional Information (“SAI”) dated October 31, 2017 Since inception, each Fund has been operating in a “master-feeder” arrangement, under which each Fund invests substantially all of its assets in a corresponding series of SSGA Master Trust (i.e., a “master fund”). Each master fund is a separate mutual fund that has an identical investment objective, and substantially identical investment strategies, policies and risks as the respective Fund (i.e., a “feeder fund”). As a result of this arrangement, each Fund has an indirect interest in all of the securities owned by the corresponding master fund. At a meeting held on February 20-21, 2018, the Board of Trustees of SSGA Active Trust approved discontinuing each Fund’s investment strategy of investing through the master-feeder arrangement. As a result, effective May 7, 2018, each Fund will pursue its investment objective through direct investment in securities that previously would have been owned by the corresponding master fund. Accordingly, effective May 7, 2018, all references to the master-feeder arrangement for each Fund and the respective master funds are removed from the prospectus and SAI. Other than discontinuing the master-feeder arrangement, there will be no change to the investment objective, strategies or policies of each Fund. In addition, there is no anticipated change in each Fund’s operating expenses. As a result, SSGA Funds Management, Inc., the Funds’ investment adviser, does not expect the discontinuation of the master-feeder arrangement to materially affect each Fund’s investment returns.</t>
  </si>
  <si>
    <t>SPDR MFS Systematic Growth Equity ETF</t>
  </si>
  <si>
    <t>SSGA Active Trust SPDR MFS Systematic Growth Equity ETF (each, a “Fund” and collectively, the “Funds”) Supplement dated April 23, 2018 to the Prospectus and Statement of Additional Information (“SAI”) dated October 31, 2017 Since inception, each Fund has been operating in a “master-feeder” arrangement, under which each Fund invests substantially all of its assets in a corresponding series of SSGA Master Trust (i.e., a “master fund”). Each master fund is a separate mutual fund that has an identical investment objective, and substantially identical investment strategies, policies and risks as the respective Fund (i.e., a “feeder fund”). As a result of this arrangement, each Fund has an indirect interest in all of the securities owned by the corresponding master fund. At a meeting held on February 20-21, 2018, the Board of Trustees of SSGA Active Trust approved discontinuing each Fund’s investment strategy of investing through the master-feeder arrangement. As a result, effective May 7, 2018, each Fund will pursue its investment objective through direct investment in securities that previously would have been owned by the corresponding master fund. Accordingly, effective May 7, 2018, all references to the master-feeder arrangement for each Fund and the respective master funds are removed from the prospectus and SAI. Other than discontinuing the master-feeder arrangement, there will be no change to the investment objective, strategies or policies of each Fund. In addition, there is no anticipated change in each Fund’s operating expenses. As a result, SSGA Funds Management, Inc., the Funds’ investment adviser, does not expect the discontinuation of the master-feeder arrangement to materially affect each Fund’s investment returns.</t>
  </si>
  <si>
    <t>SPDR MFS Systematic Value Equity ETF</t>
  </si>
  <si>
    <t>SSGA Active Trust SPDR MFS Systematic Value Equity ETFF (each, a “Fund” and collectively, the “Funds”) Supplement dated April 23, 2018 to the Prospectus and Statement of Additional Information (“SAI”) dated October 31, 2017 Since inception, each Fund has been operating in a “master-feeder” arrangement, under which each Fund invests substantially all of its assets in a corresponding series of SSGA Master Trust (i.e., a “master fund”). Each master fund is a separate mutual fund that has an identical investment objective, and substantially identical investment strategies, policies and risks as the respective Fund (i.e., a “feeder fund”). As a result of this arrangement, each Fund has an indirect interest in all of the securities owned by the corresponding master fund. At a meeting held on February 20-21, 2018, the Board of Trustees of SSGA Active Trust approved discontinuing each Fund’s investment strategy of investing through the master-feeder arrangement. As a result, effective May 7, 2018, each Fund will pursue its investment objective through direct investment in securities that previously would have been owned by the corresponding master fund. Accordingly, effective May 7, 2018, all references to the master-feeder arrangement for each Fund and the respective master funds are removed from the prospectus and SAI. Other than discontinuing the master-feeder arrangement, there will be no change to the investment objective, strategies or policies of each Fund. In addition, there is no anticipated change in each Fund’s operating expenses. As a result, SSGA Funds Management, Inc., the Funds’ investment adviser, does not expect the discontinuation of the master-feeder arrangement to materially affect each Fund’s investment return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516212</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42"/>
    <col customWidth="1" max="2" min="2" width="27"/>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row r="12" spans="1:3">
      <c r="A12" s="4" t="s">
        <v>34</v>
      </c>
    </row>
    <row r="13" spans="1:3">
      <c r="A13" s="3" t="s">
        <v>3</v>
      </c>
      <c r="B13" s="4" t="s">
        <v>4</v>
      </c>
    </row>
    <row r="14" spans="1:3">
      <c r="A14" s="4" t="s">
        <v>28</v>
      </c>
      <c r="B14" s="4" t="s">
        <v>29</v>
      </c>
      <c r="C14" s="4" t="s">
        <v>35</v>
      </c>
    </row>
    <row r="15" spans="1:3">
      <c r="A15" s="4" t="s">
        <v>36</v>
      </c>
    </row>
    <row r="16" spans="1:3">
      <c r="A16" s="3" t="s">
        <v>3</v>
      </c>
      <c r="B16" s="4" t="s">
        <v>4</v>
      </c>
    </row>
    <row r="17" spans="1:3">
      <c r="A17" s="4" t="s">
        <v>28</v>
      </c>
      <c r="B17" s="4" t="s">
        <v>29</v>
      </c>
      <c r="C17" s="4" t="s">
        <v>37</v>
      </c>
    </row>
    <row r="18" spans="1:3">
      <c r="A18" s="4" t="s">
        <v>38</v>
      </c>
    </row>
    <row r="19" spans="1:3">
      <c r="A19" s="3" t="s">
        <v>3</v>
      </c>
      <c r="B19" s="4" t="s">
        <v>4</v>
      </c>
    </row>
    <row r="20" spans="1:3">
      <c r="A20" s="4" t="s">
        <v>28</v>
      </c>
      <c r="B20" s="4" t="s">
        <v>29</v>
      </c>
      <c r="C20" s="4" t="s">
        <v>39</v>
      </c>
    </row>
    <row r="21" spans="1:3">
      <c r="A21" s="4" t="s">
        <v>40</v>
      </c>
    </row>
    <row r="22" spans="1:3">
      <c r="A22" s="3" t="s">
        <v>3</v>
      </c>
      <c r="B22" s="4" t="s">
        <v>4</v>
      </c>
    </row>
    <row r="23" spans="1:3">
      <c r="A23" s="4" t="s">
        <v>28</v>
      </c>
      <c r="B23" s="4" t="s">
        <v>29</v>
      </c>
      <c r="C23" s="4" t="s">
        <v>41</v>
      </c>
    </row>
    <row r="24" spans="1:3">
      <c r="A24" s="4" t="s">
        <v>42</v>
      </c>
    </row>
    <row r="25" spans="1:3">
      <c r="A25" s="3" t="s">
        <v>3</v>
      </c>
      <c r="B25" s="4" t="s">
        <v>4</v>
      </c>
    </row>
    <row r="26" spans="1:3">
      <c r="A26" s="4" t="s">
        <v>28</v>
      </c>
      <c r="B26" s="4" t="s">
        <v>29</v>
      </c>
      <c r="C26" s="4" t="s">
        <v>43</v>
      </c>
    </row>
    <row r="27" spans="1:3">
      <c r="A27" s="4" t="s">
        <v>44</v>
      </c>
    </row>
    <row r="28" spans="1:3">
      <c r="A28" s="3" t="s">
        <v>3</v>
      </c>
      <c r="B28" s="4" t="s">
        <v>4</v>
      </c>
    </row>
    <row r="29" spans="1:3">
      <c r="A29" s="4" t="s">
        <v>28</v>
      </c>
      <c r="B29" s="4" t="s">
        <v>29</v>
      </c>
      <c r="C29" s="4" t="s">
        <v>4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30T15:07:07Z</dcterms:created>
  <dcterms:modified xmlns:dcterms="http://purl.org/dc/terms/" xmlns:xsi="http://www.w3.org/2001/XMLSchema-instance" xsi:type="dcterms:W3CDTF">2018-04-30T15:07:07Z</dcterms:modified>
</cp:coreProperties>
</file>